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NC OF CALIFORNIA, INC.</t>
        </is>
      </c>
    </row>
    <row r="8">
      <c r="A8" s="4" t="inlineStr">
        <is>
          <t>Entity Central Index Key</t>
        </is>
      </c>
      <c r="B8" s="4" t="inlineStr">
        <is>
          <t>0001169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Net Income (in millions) Diluted Core EPS Year Summary Compensation Compensation Average Summary Compensation Table Total for Non-CEO Average Compensation Actually Paid to Non-CEO NEOs TSR Peer Group TSR (1) (2) (3) (4) (5) (6) (7) (8) 2022 $ 5,746,309 $ 3,804,793 $ 1,436,133 $ 1,102,974 $ 97.23 $ 116.10 $ 120.9 $ 1.74 2021 $ 2,703,890 $ 3,743,340 $ 966,897 $ 1,064,836 $ 118.09 $ 124.74 $ 62.3 $ 1.30 2020 $ 2,116,002 $ 1,266,695 $ 846,161 $ 808,650 $ 87.43 $ 91.29 $ 12.6 $ 0.38 </t>
        </is>
      </c>
      <c r="C4" s="4" t="inlineStr">
        <is>
          <t xml:space="preserve"> </t>
        </is>
      </c>
      <c r="D4" s="4" t="inlineStr">
        <is>
          <t xml:space="preserve"> </t>
        </is>
      </c>
    </row>
    <row r="5">
      <c r="A5" s="4" t="inlineStr">
        <is>
          <t>Company Selected Measure Name</t>
        </is>
      </c>
      <c r="B5" s="4" t="inlineStr">
        <is>
          <t>Diluted Core Earnings Per Share (EPS)</t>
        </is>
      </c>
      <c r="C5" s="4" t="inlineStr">
        <is>
          <t xml:space="preserve"> </t>
        </is>
      </c>
      <c r="D5" s="4" t="inlineStr">
        <is>
          <t xml:space="preserve"> </t>
        </is>
      </c>
    </row>
    <row r="6">
      <c r="A6" s="4" t="inlineStr">
        <is>
          <t>Named Executive Officers, Footnote [Text Block]</t>
        </is>
      </c>
      <c r="B6" s="4" t="inlineStr">
        <is>
          <t>The amounts reported represent the total compensation for our CEO, Mr. Wolff, for each corresponding year in the "Total" column of the Summary Compensation Table in this proxy statement. Summary Compensation Table in this proxy statement.</t>
        </is>
      </c>
      <c r="C6" s="4" t="inlineStr">
        <is>
          <t xml:space="preserve"> </t>
        </is>
      </c>
      <c r="D6" s="4" t="inlineStr">
        <is>
          <t xml:space="preserve"> </t>
        </is>
      </c>
    </row>
    <row r="7">
      <c r="A7" s="4" t="inlineStr">
        <is>
          <t>Peer Group Issuers, Footnote [Text Block]</t>
        </is>
      </c>
      <c r="B7" s="4" t="inlineStr">
        <is>
          <t>Peer Group TSR is calculated using the same method described in footnote (5). The peer group used is the following published industry index: KBW Nasdaq Regional Banking Index</t>
        </is>
      </c>
      <c r="C7" s="4" t="inlineStr">
        <is>
          <t xml:space="preserve"> </t>
        </is>
      </c>
      <c r="D7" s="4" t="inlineStr">
        <is>
          <t xml:space="preserve"> </t>
        </is>
      </c>
    </row>
    <row r="8">
      <c r="A8" s="4" t="inlineStr">
        <is>
          <t>PEO Total Compensation Amount</t>
        </is>
      </c>
      <c r="B8" s="5" t="n">
        <v>5746309</v>
      </c>
      <c r="C8" s="5" t="n">
        <v>2703890</v>
      </c>
      <c r="D8" s="5" t="n">
        <v>2116002</v>
      </c>
    </row>
    <row r="9">
      <c r="A9" s="4" t="inlineStr">
        <is>
          <t>PEO Actually Paid Compensation Amount</t>
        </is>
      </c>
      <c r="B9" s="5" t="n">
        <v>3804793</v>
      </c>
      <c r="C9" s="6" t="n">
        <v>3743340</v>
      </c>
      <c r="D9" s="6" t="n">
        <v>1266695</v>
      </c>
    </row>
    <row r="10">
      <c r="A10" s="4" t="inlineStr">
        <is>
          <t>Adjustment To PEO Compensation, Footnote [Text Block]</t>
        </is>
      </c>
      <c r="B10" s="4" t="inlineStr">
        <is>
          <t>The amounts reported represent the "compensation actually paid" to Mr. Wolff, as computed in accordance with Item 402(v) of Regulation S-K. The table below includes adjustments made to Mr. Wolff's total compensation for each year to determine the compensation actually paid. Year Summary Compensation Value of Equity Awards Reported in Summary Compensation Table Equity Award Adjustments Compensation Actually Paid to CEO (a) (b) 2022 $ 5,746,309 $ (4,017,585) $ 2,076,069 $ 3,804,793 2021 $ 2,703,890 $ (810,035) $ 1,849,485 $ 3,743,340 2020 $ 2,116,002 $ (761,991) $ (87,316) $ 1,266,695 (a) The amounts reported represent the total grant date fair value of equity awards granted to Mr. Wolff for each corresponding year in the "Stock Awards" column of the Summary Compensation Table in this proxy statement. (b) The equity award adjustments for each applicable year are calculated as follows*: Year Year End Fair Value of Outstanding and Unvested Equity Awards Granted in the Applicable Year Year over Year Change in Fair Value of Outstanding and Unvested Equity Awards Granted in Prior Years Change in Fair Value of Equity Awards Granted in Prior Years that Vested in the Applicable Year Fair Value at the End of the Prior Year of Equity Awards that Failed to Meet Vesting Conditions in the Applicable Year Equity Award Adjustments 2022 $ 2,850,192 $ (702,054) $ (15,583) $ (56,486) $ 2,076,069 2021 $ 761,745 $ 641,256 $ 488,849 $ (42,365) $ 1,849,485 2020 $ 721,874 $ (460,206) $ (348,984) $ — $ (87,316) * The following columns have been omitted as they do not apply: (1) fair value as of vesting date of equity awards granted and vested in the applicable year, and (2) dividends or other earnings paid on stock or option awards in the applicable year prior to the vesting date that are not otherwise included in the total compensation for the covered year.</t>
        </is>
      </c>
      <c r="C10" s="4" t="inlineStr">
        <is>
          <t xml:space="preserve"> </t>
        </is>
      </c>
      <c r="D10" s="4" t="inlineStr">
        <is>
          <t xml:space="preserve"> </t>
        </is>
      </c>
    </row>
    <row r="11">
      <c r="A11" s="4" t="inlineStr">
        <is>
          <t>Non-PEO NEO Average Total Compensation Amount</t>
        </is>
      </c>
      <c r="B11" s="5" t="n">
        <v>1436133</v>
      </c>
      <c r="C11" s="6" t="n">
        <v>966897</v>
      </c>
      <c r="D11" s="6" t="n">
        <v>846161</v>
      </c>
    </row>
    <row r="12">
      <c r="A12" s="4" t="inlineStr">
        <is>
          <t>Non-PEO NEO Average Compensation Actually Paid Amount</t>
        </is>
      </c>
      <c r="B12" s="5" t="n">
        <v>1102974</v>
      </c>
      <c r="C12" s="6" t="n">
        <v>1064836</v>
      </c>
      <c r="D12" s="6" t="n">
        <v>808650</v>
      </c>
    </row>
    <row r="13">
      <c r="A13" s="4" t="inlineStr">
        <is>
          <t>Adjustment to Non-PEO NEO Compensation Footnote [Text Block]</t>
        </is>
      </c>
      <c r="B13" s="4" t="inlineStr">
        <is>
          <t>The amounts reported represent the average of "compensation actually paid" to our non-CEO NEOs as a group as computed in accordance with Item 402(v) of Regulation S-K. The table below includes adjustments made to the non-CEO NEOs' total compensation for each year to determine the compensation actually paid. Year Average Summary Compensation Table Total for Non-CEO NEOs Average Value of Equity Awards Reported in Summary Compensation Table Average Equity Award Adjustments Average Compensation Actually Paid to Non-CEO NEOs (a) (b) 2022 $ 1,436,133 $ (774,672) $ 441,513 $ 1,102,974 2021 $ 966,897 $ (233,085) $ 331,024 $ 1,064,836 2020 $ 846,161 $ (253,840) $ 216,329 $ 808,650 (a) The amounts reported represent the average of the total grant date fair value of equity awards granted to our non-CEO NEOs for each corresponding year in the "Stock Awards" column of the Summary Compensation Table in this proxy statement. (b) The equity award adjustments for each applicable year are calculated as follows*: Year Year End Fair Value of Outstanding and Unvested Equity Awards Granted in the Applicable Year Year over Year Change in Fair Value of Outstanding and Unvested Equity Awards Granted in Prior Years Change in Fair Value of Equity Awards Granted in Prior Years that Vested in the Applicable Year Fair Value at the End of the Prior Year of Equity Awards that Failed to Meet Vesting Conditions in the Applicable Year Equity Award Adjustments 2022 $ 612,823 $ (154,555) $ (9,662) $ (7,093) $ 441,513 2021 $ 219,308 $ 85,160 $ 31,874 $ (5,318) $ 331,024 2020 $ 241,086 $ (21,872) $ (2,885) $ — $ 216,329 * The following columns have been omitted as they do not apply: (1) fair value as of vesting date of equity awards granted and vested in the applicable year, and (2) dividends or other earnings paid on stock or option awards in the applicable year prior to the vesting date that are not otherwise included in the total compensation for the covered year.</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the compensation actually paid to our CEO, the average compensation actually paid to our non-CEO NEOs, our cumulative TSR and that of the KBW Nasdaq Regional Banking Index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CEO, the average compensation actually paid to our non-CEO NEOs and our net income for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CEO, the average compensation actually paid to our non-CEO NEOs and our Diluted Core EPS (1) for the three most recently completed fiscal years.</t>
        </is>
      </c>
      <c r="C16" s="4" t="inlineStr">
        <is>
          <t xml:space="preserve"> </t>
        </is>
      </c>
      <c r="D16" s="4" t="inlineStr">
        <is>
          <t xml:space="preserve"> </t>
        </is>
      </c>
    </row>
    <row r="17">
      <c r="A17" s="4" t="inlineStr">
        <is>
          <t>Total Shareholder Return Vs Peer Group [Text Block]</t>
        </is>
      </c>
      <c r="B17" s="4" t="inlineStr">
        <is>
          <t>The following chart sets forth the relationship between the compensation actually paid to our CEO, the average compensation actually paid to our non-CEO NEOs, our cumulative TSR and that of the KBW Nasdaq Regional Banking Index over the three most recently completed fiscal years.</t>
        </is>
      </c>
      <c r="C17" s="4" t="inlineStr">
        <is>
          <t xml:space="preserve"> </t>
        </is>
      </c>
      <c r="D17" s="4" t="inlineStr">
        <is>
          <t xml:space="preserve"> </t>
        </is>
      </c>
    </row>
    <row r="18">
      <c r="A18" s="4" t="inlineStr">
        <is>
          <t>Tabular List [Table Text Block]</t>
        </is>
      </c>
      <c r="B18" s="4" t="inlineStr">
        <is>
          <t>Financial Performance Measures We consider the following to be the most important financial performance measures that we used to link compensation actually paid to the NEOs for 2022 to the Company’s performance: • Diluted Core EPS (1) • Core Return on Average Assets (1) • Core Return on Average Tangible Common Equity (1) • Adjusted Efficiency Ratio (1) • Demand Deposit Growth • Net Loan Growth • Credit Quality, as measured by the Non-Performing Assets to Total Loans and Other Real Estate Owned Ratio</t>
        </is>
      </c>
      <c r="C18" s="4" t="inlineStr">
        <is>
          <t xml:space="preserve"> </t>
        </is>
      </c>
      <c r="D18" s="4" t="inlineStr">
        <is>
          <t xml:space="preserve"> </t>
        </is>
      </c>
    </row>
    <row r="19">
      <c r="A19" s="4" t="inlineStr">
        <is>
          <t>Total Shareholder Return Amount</t>
        </is>
      </c>
      <c r="B19" s="7" t="n">
        <v>97.23</v>
      </c>
      <c r="C19" s="8" t="n">
        <v>118.09</v>
      </c>
      <c r="D19" s="8" t="n">
        <v>87.43000000000001</v>
      </c>
    </row>
    <row r="20">
      <c r="A20" s="4" t="inlineStr">
        <is>
          <t>Peer Group Total Shareholder Return Amount</t>
        </is>
      </c>
      <c r="B20" s="8" t="n">
        <v>116.1</v>
      </c>
      <c r="C20" s="8" t="n">
        <v>124.74</v>
      </c>
      <c r="D20" s="8" t="n">
        <v>91.29000000000001</v>
      </c>
    </row>
    <row r="21">
      <c r="A21" s="4" t="inlineStr">
        <is>
          <t>Net Income (Loss)</t>
        </is>
      </c>
      <c r="B21" s="5" t="n">
        <v>120900000</v>
      </c>
      <c r="C21" s="5" t="n">
        <v>62300000</v>
      </c>
      <c r="D21" s="5" t="n">
        <v>12600000</v>
      </c>
    </row>
    <row r="22">
      <c r="A22" s="4" t="inlineStr">
        <is>
          <t>Company Selected Measure Amount | $ / shares</t>
        </is>
      </c>
      <c r="B22" s="8" t="n">
        <v>1.74</v>
      </c>
      <c r="C22" s="8" t="n">
        <v>1.3</v>
      </c>
      <c r="D22" s="8" t="n">
        <v>0.38</v>
      </c>
    </row>
    <row r="23">
      <c r="A23" s="4" t="inlineStr">
        <is>
          <t>PEO Name</t>
        </is>
      </c>
      <c r="B23" s="4" t="inlineStr">
        <is>
          <t>Mr. Wolff</t>
        </is>
      </c>
      <c r="C23" s="4" t="inlineStr">
        <is>
          <t xml:space="preserve"> </t>
        </is>
      </c>
      <c r="D23" s="4" t="inlineStr">
        <is>
          <t xml:space="preserve"> </t>
        </is>
      </c>
    </row>
    <row r="24">
      <c r="A24" s="4" t="inlineStr">
        <is>
          <t>Additional 402(v) Disclosure [Text Block]</t>
        </is>
      </c>
      <c r="B24" s="4" t="inlineStr">
        <is>
          <t>TSR assumes an initial investment of $100 on December 31, 2019, in our common stock and that the subsequent dividends are reinvested. Information presented is historical only and may not be indicative of possible future performance.The amounts represent net income as reported in our audited financial statements for the applicable year. For the years ended December 31, 2022, 2021 and 2020, net income (loss) available to common stockholders as reported in our audited financial statements was $115.8 million, $50.6 million and ($1.1) million, or $1.89, $0.95 and ($0.02) per diluted common share.     Diluted Core Earnings Per Share (EPS) is computed by dividing net income (loss) available to common stockholders, excluding gains/losses on investments in alternative energy partnerships using the hypothetical liquidation at book value (HLBV) method, certain indemnified legal costs (net of recoveries) and other items at the discretion of the CNG Committee, by total average diluted common shares outstanding. See Appendix A for Non-GAAP Reconciliation.</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Diluted Core EP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Return on Average Asse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Return on Average Tangible Common Equit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fficiency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Demand Deposit Growth</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Net Loan Growth</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Credit Quality, as measured by the Non-Performing Assets to Total Loans and Other Real Estate Owned Ratio</t>
        </is>
      </c>
      <c r="C45" s="4" t="inlineStr">
        <is>
          <t xml:space="preserve"> </t>
        </is>
      </c>
      <c r="D45" s="4" t="inlineStr">
        <is>
          <t xml:space="preserve"> </t>
        </is>
      </c>
    </row>
    <row r="46">
      <c r="A46" s="4" t="inlineStr">
        <is>
          <t>PEO [Member] | Value Of Equity Awards Repor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4017585</v>
      </c>
      <c r="C48" s="5" t="n">
        <v>-810035</v>
      </c>
      <c r="D48" s="5" t="n">
        <v>-761991</v>
      </c>
    </row>
    <row r="49">
      <c r="A49" s="4" t="inlineStr">
        <is>
          <t>P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76069</v>
      </c>
      <c r="C51" s="6" t="n">
        <v>1849485</v>
      </c>
      <c r="D51" s="6" t="n">
        <v>-87316</v>
      </c>
    </row>
    <row r="52">
      <c r="A52" s="4" t="inlineStr">
        <is>
          <t>PEO [Member] | Year End Fair Value of Outstanding and Unvested Equity Awards Granted in the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2850192</v>
      </c>
      <c r="C54" s="6" t="n">
        <v>761745</v>
      </c>
      <c r="D54" s="6" t="n">
        <v>721874</v>
      </c>
    </row>
    <row r="55">
      <c r="A55" s="4" t="inlineStr">
        <is>
          <t>PEO [Member] | Year over 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702054</v>
      </c>
      <c r="C57" s="6" t="n">
        <v>641256</v>
      </c>
      <c r="D57" s="6" t="n">
        <v>-460206</v>
      </c>
    </row>
    <row r="58">
      <c r="A58" s="4" t="inlineStr">
        <is>
          <t>PEO [Member] | Change in Fair Value of Equity Awards Granted in Prior Years that Vested in the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15583</v>
      </c>
      <c r="C60" s="6" t="n">
        <v>488849</v>
      </c>
      <c r="D60" s="6" t="n">
        <v>-348984</v>
      </c>
    </row>
    <row r="61">
      <c r="A61" s="4" t="inlineStr">
        <is>
          <t>PEO [Member] | Fair Value at the End of the Prior Year of Equity Awards that Failed to Meet Vesting Conditions in the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56486</v>
      </c>
      <c r="C63" s="6" t="n">
        <v>-42365</v>
      </c>
      <c r="D63" s="6" t="n">
        <v>0</v>
      </c>
    </row>
    <row r="64">
      <c r="A64" s="4" t="inlineStr">
        <is>
          <t>Non-PEO NEO [Member] | Value Of Equity Awards Repor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74672</v>
      </c>
      <c r="C66" s="6" t="n">
        <v>-233085</v>
      </c>
      <c r="D66" s="6" t="n">
        <v>-253840</v>
      </c>
    </row>
    <row r="67">
      <c r="A67" s="4" t="inlineStr">
        <is>
          <t>Non-PEO NEO [Member] | Equity Award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41513</v>
      </c>
      <c r="C69" s="6" t="n">
        <v>331024</v>
      </c>
      <c r="D69" s="6" t="n">
        <v>216329</v>
      </c>
    </row>
    <row r="70">
      <c r="A70" s="4" t="inlineStr">
        <is>
          <t>Non-PEO NEO [Member] | Year End Fair Value of Outstanding and Unvested Equity Awards Granted in the Applicabl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612823</v>
      </c>
      <c r="C72" s="6" t="n">
        <v>219308</v>
      </c>
      <c r="D72" s="6" t="n">
        <v>241086</v>
      </c>
    </row>
    <row r="73">
      <c r="A73" s="4" t="inlineStr">
        <is>
          <t>Non-PEO NEO [Member] | Year over Year Change in Fair Value of Outstanding and Unvested Equity Awards Granted in Prior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54555</v>
      </c>
      <c r="C75" s="6" t="n">
        <v>85160</v>
      </c>
      <c r="D75" s="6" t="n">
        <v>-21872</v>
      </c>
    </row>
    <row r="76">
      <c r="A76" s="4" t="inlineStr">
        <is>
          <t>Non-PEO NEO [Member] | Change in Fair Value of Equity Awards Granted in Prior Years that Vested in the Applicabl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9662</v>
      </c>
      <c r="C78" s="6" t="n">
        <v>31874</v>
      </c>
      <c r="D78" s="6" t="n">
        <v>-2885</v>
      </c>
    </row>
    <row r="79">
      <c r="A79" s="4" t="inlineStr">
        <is>
          <t>Non-PEO NEO [Member] | Fair Value at the End of the Prior Year of Equity Awards that Failed to Meet Vesting Conditions in the Applicabl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5" t="n">
        <v>-7093</v>
      </c>
      <c r="C81" s="5" t="n">
        <v>-5318</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45:52Z</dcterms:created>
  <dcterms:modified xmlns:dcterms="http://purl.org/dc/terms/" xmlns:xsi="http://www.w3.org/2001/XMLSchema-instance" xsi:type="dcterms:W3CDTF">2023-03-30T22:45:52Z</dcterms:modified>
</cp:coreProperties>
</file>